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MB Financial Corporation</t>
        </is>
      </c>
    </row>
    <row r="8">
      <c r="A8" s="4" t="inlineStr">
        <is>
          <t>Entity Central Index Key</t>
        </is>
      </c>
      <c r="B8" s="4" t="inlineStr">
        <is>
          <t>00001013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table below provides investors with standardized data on executive compensation in a format prescribed by the SEC and that is intended to be easier to link to company performance than the amounts already disclosed in the Summary Compensation Table (“ SCT ”) and CD&amp;A. “Executive compensation actually paid” (“ CAP ”) is based on the SCT
Pay Versus Performance Table
Year Summary Compensation Average Non-PEO Average Non-PEO Value of Initial Fixed $100 Investment Based On: Net Income Core PPNR (Company- Selected ($ in millions)
UMB S&amp;P 500
2022 $ 5,428,579 $ 3,837,418 $ 1,626,806 $ 1,260,086 $ 128.34 $ 94.38 $ 431.7 $ 510.3
2021 $ 4,975,063 $ 10,809,136 $ 1,408,473 $ 2,322,534 $ 160.35 $ 116.82 $ 353.0 $ 438.1
2020 $ 4,655,997 $ 6,346,146 $ 1,401,075 $ 1,581,586 $ 102.75 $ 86.25 $ 286.5 $ 350.8
(1) In all the years in question, Mr. Kemper served as CEO. During 2022, our other NEOs consisted of Messrs. Shankar, Rine and Newton and Ms. Johnson. During 2021 and 2020, our other NEOs consisted of Messrs. Shankar, Rine and James Cornelius and Ms. Johnson.
(2) To calculate CAP, the following amounts were deducted from and added to SCT total compensation PEO SCT Total CAP Reconciliation:
Year SCT Total Deductions From SCT Total Additions To SCT Total CAP
2022 $ 5,428,579 $ 2,499,964 $ 908,803 $ 3,837,418
2021 $ 4,975,063 $ 1,999,885 $ 7,833,958 $ 10,809,136
2020 $ 4,655,997 $ 1,999,970 $ 3,690,119 $ 6,346,146 Average Non-PEO
Year SCT Total Deductions From SCT Total Additions To SCT Total CAP
2022 $ 1,626,806 $ 607,439 $ 240,719 $ 1,260,086
2021 $ 1,408,473 $ 363,992 $ 1,278,053 $ 2,322,534
2020 $ 1,401,075 $ 451,777 $ 632,288 $ 1,581,586
i. Represents the grant date fair value of equity-based awards granted each year. We did not report a change in pension value for any of the years reflected in this table.
ii. Reflects the value of equity calculated in accordance with SEC methodology for determining CAP for each year shown. The equity component of CAP for fiscal year 2022 is further detailed in the table below. PEO Equity Component of CAP for FY 2022
Equity Type Fair Value of Current Year 12/31/2022 Change in Value Of Prior Years’ Awards Unvested Change in Value Of Prior Years’ Awards That Vested in FY 2022 Equity Value Included in CAP
PSUs $ 2,129,990 $ (1,484,660 ) $ (76,861 ) $ 568,469
RSUs $ 811,397 $ (436,853 ) $ (34,210 ) $ 340,334
Total $ 2,941,387 $ (1,921,513 ) $ (111,071 ) $ 908,803 Non-PEO NEOs Equity Component CAP for FY 2022
Equity Type Fair Value of Current Year Equity Awards at 12/31/2022 Change in Value Of Prior Years’ Awards Unvested Change in Value Of Prior Years’ Awards That Vested in FY 2022 Equity Value Included in CAP
PSUs $ 535,379 $ (326,764 ) $ (8,216 ) $ 200,399
RSUs $ 115,508 $ (67,732 ) $ (7,456 ) $ 40,320
Total $ 650,887 $ (394,496 ) $ (15,672 ) $ 240,719 As illustrated by the tables above, the fluctuations in the Company’s stock price significantly impacts the CAP. While the Company’s stock price should increase or decrease in tandem with the Company’s performance, that is not always the case. Many factors can impact the Company’s stock price which may not be directly, indirectly or related</t>
        </is>
      </c>
      <c r="C4" s="4" t="inlineStr">
        <is>
          <t xml:space="preserve"> </t>
        </is>
      </c>
      <c r="D4" s="4" t="inlineStr">
        <is>
          <t xml:space="preserve"> </t>
        </is>
      </c>
    </row>
    <row r="5">
      <c r="A5" s="4" t="inlineStr">
        <is>
          <t>Company Selected Measure Name</t>
        </is>
      </c>
      <c r="B5" s="4" t="inlineStr">
        <is>
          <t>Core PPNR</t>
        </is>
      </c>
      <c r="C5" s="4" t="inlineStr">
        <is>
          <t xml:space="preserve"> </t>
        </is>
      </c>
      <c r="D5" s="4" t="inlineStr">
        <is>
          <t xml:space="preserve"> </t>
        </is>
      </c>
    </row>
    <row r="6">
      <c r="A6" s="4" t="inlineStr">
        <is>
          <t>Named Executive Officers, Footnote [Text Block]</t>
        </is>
      </c>
      <c r="B6" s="4" t="inlineStr">
        <is>
          <t>In all the years in question, Mr. Kemper served as CEO. During 2022, our other NEOs consisted of Messrs. Shankar, Rine and Newton and Ms. Johnson. During 2021 and 2020, our other NEOs consisted of Messrs. Shankar, Rine and James Cornelius and Ms. Johnson.</t>
        </is>
      </c>
      <c r="C6" s="4" t="inlineStr">
        <is>
          <t xml:space="preserve"> </t>
        </is>
      </c>
      <c r="D6" s="4" t="inlineStr">
        <is>
          <t xml:space="preserve"> </t>
        </is>
      </c>
    </row>
    <row r="7">
      <c r="A7" s="4" t="inlineStr">
        <is>
          <t>PEO Total Compensation Amount</t>
        </is>
      </c>
      <c r="B7" s="5" t="n">
        <v>5428579</v>
      </c>
      <c r="C7" s="5" t="n">
        <v>4975063</v>
      </c>
      <c r="D7" s="5" t="n">
        <v>4655997</v>
      </c>
    </row>
    <row r="8">
      <c r="A8" s="4" t="inlineStr">
        <is>
          <t>PEO Actually Paid Compensation Amount</t>
        </is>
      </c>
      <c r="B8" s="5" t="n">
        <v>3837418</v>
      </c>
      <c r="C8" s="6" t="n">
        <v>10809136</v>
      </c>
      <c r="D8" s="6" t="n">
        <v>6346146</v>
      </c>
    </row>
    <row r="9">
      <c r="A9" s="4" t="inlineStr">
        <is>
          <t>Adjustment To PEO Compensation, Footnote [Text Block]</t>
        </is>
      </c>
      <c r="B9" s="4" t="inlineStr">
        <is>
          <t xml:space="preserve">PEO SCT Total CAP Reconciliation:
Year SCT Total Deductions From SCT Total Additions To SCT Total CAP
2022 $ 5,428,579 $ 2,499,964 $ 908,803 $ 3,837,418
2021 $ 4,975,063 $ 1,999,885 $ 7,833,958 $ 10,809,136
2020 $ 4,655,997 $ 1,999,970 $ 3,690,119 $ 6,346,146 PEO Equity Component of CAP for FY 2022
Equity Type Fair Value of Current Year 12/31/2022 Change in Value Of Prior Years’ Awards Unvested Change in Value Of Prior Years’ Awards That Vested in FY 2022 Equity Value Included in CAP
PSUs $ 2,129,990 $ (1,484,660 ) $ (76,861 ) $ 568,469
RSUs $ 811,397 $ (436,853 ) $ (34,210 ) $ 340,334
Total $ 2,941,387 $ (1,921,513 ) $ (111,071 ) $ 908,803 </t>
        </is>
      </c>
      <c r="C9" s="4" t="inlineStr">
        <is>
          <t xml:space="preserve"> </t>
        </is>
      </c>
      <c r="D9" s="4" t="inlineStr">
        <is>
          <t xml:space="preserve"> </t>
        </is>
      </c>
    </row>
    <row r="10">
      <c r="A10" s="4" t="inlineStr">
        <is>
          <t>Non-PEO NEO Average Total Compensation Amount</t>
        </is>
      </c>
      <c r="B10" s="5" t="n">
        <v>1626806</v>
      </c>
      <c r="C10" s="6" t="n">
        <v>1408473</v>
      </c>
      <c r="D10" s="6" t="n">
        <v>1401075</v>
      </c>
    </row>
    <row r="11">
      <c r="A11" s="4" t="inlineStr">
        <is>
          <t>Non-PEO NEO Average Compensation Actually Paid Amount</t>
        </is>
      </c>
      <c r="B11" s="5" t="n">
        <v>1260086</v>
      </c>
      <c r="C11" s="6" t="n">
        <v>2322534</v>
      </c>
      <c r="D11" s="6" t="n">
        <v>1581586</v>
      </c>
    </row>
    <row r="12">
      <c r="A12" s="4" t="inlineStr">
        <is>
          <t>Adjustment to Non-PEO NEO Compensation Footnote [Text Block]</t>
        </is>
      </c>
      <c r="B12" s="4" t="inlineStr">
        <is>
          <t xml:space="preserve">Average Non-PEO
Year SCT Total Deductions From SCT Total Additions To SCT Total CAP
2022 $ 1,626,806 $ 607,439 $ 240,719 $ 1,260,086
2021 $ 1,408,473 $ 363,992 $ 1,278,053 $ 2,322,534
2020 $ 1,401,075 $ 451,777 $ 632,288 $ 1,581,586 Non-PEO NEOs Equity Component CAP for FY 2022
Equity Type Fair Value of Current Year Equity Awards at 12/31/2022 Change in Value Of Prior Years’ Awards Unvested Change in Value Of Prior Years’ Awards That Vested in FY 2022 Equity Value Included in CAP
PSUs $ 535,379 $ (326,764 ) $ (8,216 ) $ 200,399
RSUs $ 115,508 $ (67,732 ) $ (7,456 ) $ 40,320
Total $ 650,887 $ (394,496 ) $ (15,672 ) $ 240,719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 xml:space="preserve">Tabular Disclosure of the Company’s Important Financial Measures The following four financial performance measures represent, in the Company’s opinion, the most import financial performance measures used by the Company to link each NEO’s compensation to the Company’s performance. Each of the listed financial measures (collectively, the “ Financial Measures ”) is either used to determine the value of the STIP four performance measures, adjustments the Committee may make to the Company’s reported GAAP earnings per share, the actual mix NEOs and other related information can be found in the CD&amp;A contained earlier in this Proxy Statement.
Core Pre-Provision Net Net Charge-Offs Divided by Average Loans (“NCOs”)—a Short-Term Incentive Compensation Plan Financial Measure
Earnings per Share (“EPS”)—a Long-Term Incentive Program Financial Measure Average Return on Tangible Common Equity (“ROTCE”) over the Three-Year Performance Period—a Long-Term Incentive Program Financial Measure The Company believes that Core PPNR is the most important financial performance measure tied to executive compensation. Core PPNR is used to determine 80 percent of the funding pool for the annual STIP and most appropriately reflects the Company’s overall performance over the short-term. </t>
        </is>
      </c>
      <c r="C16" s="4" t="inlineStr">
        <is>
          <t xml:space="preserve"> </t>
        </is>
      </c>
      <c r="D16" s="4" t="inlineStr">
        <is>
          <t xml:space="preserve"> </t>
        </is>
      </c>
    </row>
    <row r="17">
      <c r="A17" s="4" t="inlineStr">
        <is>
          <t>Total Shareholder Return Amount</t>
        </is>
      </c>
      <c r="B17" s="7" t="n">
        <v>128.34</v>
      </c>
      <c r="C17" s="8" t="n">
        <v>160.35</v>
      </c>
      <c r="D17" s="8" t="n">
        <v>102.75</v>
      </c>
    </row>
    <row r="18">
      <c r="A18" s="4" t="inlineStr">
        <is>
          <t>Peer Group Total Shareholder Return Amount</t>
        </is>
      </c>
      <c r="B18" s="8" t="n">
        <v>94.38</v>
      </c>
      <c r="C18" s="8" t="n">
        <v>116.82</v>
      </c>
      <c r="D18" s="8" t="n">
        <v>86.25</v>
      </c>
    </row>
    <row r="19">
      <c r="A19" s="4" t="inlineStr">
        <is>
          <t>Net Income (Loss)</t>
        </is>
      </c>
      <c r="B19" s="5" t="n">
        <v>431700000</v>
      </c>
      <c r="C19" s="5" t="n">
        <v>353000000</v>
      </c>
      <c r="D19" s="5" t="n">
        <v>286500000</v>
      </c>
    </row>
    <row r="20">
      <c r="A20" s="4" t="inlineStr">
        <is>
          <t>Company Selected Measure Amount</t>
        </is>
      </c>
      <c r="B20" s="9" t="n">
        <v>510.3</v>
      </c>
      <c r="C20" s="9" t="n">
        <v>438.1</v>
      </c>
      <c r="D20" s="9" t="n">
        <v>350.8</v>
      </c>
    </row>
    <row r="21">
      <c r="A21" s="4" t="inlineStr">
        <is>
          <t>PEO Name</t>
        </is>
      </c>
      <c r="B21" s="4" t="inlineStr">
        <is>
          <t>Mr. Kempe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ore PPNR</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CO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P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OTCE</t>
        </is>
      </c>
      <c r="C33" s="4" t="inlineStr">
        <is>
          <t xml:space="preserve"> </t>
        </is>
      </c>
      <c r="D33" s="4" t="inlineStr">
        <is>
          <t xml:space="preserve"> </t>
        </is>
      </c>
    </row>
    <row r="34">
      <c r="A34" s="4" t="inlineStr">
        <is>
          <t>PEO [Member] | Deductions From SCT Total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499964</v>
      </c>
      <c r="C36" s="5" t="n">
        <v>-1999885</v>
      </c>
      <c r="D36" s="5" t="n">
        <v>-1999970</v>
      </c>
    </row>
    <row r="37">
      <c r="A37" s="4" t="inlineStr">
        <is>
          <t>PEO [Member] | Additions To SCT Total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08803</v>
      </c>
      <c r="C39" s="6" t="n">
        <v>7833958</v>
      </c>
      <c r="D39" s="6" t="n">
        <v>3690119</v>
      </c>
    </row>
    <row r="40">
      <c r="A40" s="4" t="inlineStr">
        <is>
          <t>PEO [Member] | Fair Value of Current Year Equity Award PSU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Equity Awards</t>
        </is>
      </c>
      <c r="B42" s="6" t="n">
        <v>2129990</v>
      </c>
      <c r="C42" s="4" t="inlineStr">
        <is>
          <t xml:space="preserve"> </t>
        </is>
      </c>
      <c r="D42" s="4" t="inlineStr">
        <is>
          <t xml:space="preserve"> </t>
        </is>
      </c>
    </row>
    <row r="43">
      <c r="A43" s="4" t="inlineStr">
        <is>
          <t>PEO [Member] | Fair Value of Current Year Equity Award RSU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Equity Awards</t>
        </is>
      </c>
      <c r="B45" s="6" t="n">
        <v>811397</v>
      </c>
      <c r="C45" s="4" t="inlineStr">
        <is>
          <t xml:space="preserve"> </t>
        </is>
      </c>
      <c r="D45" s="4" t="inlineStr">
        <is>
          <t xml:space="preserve"> </t>
        </is>
      </c>
    </row>
    <row r="46">
      <c r="A46" s="4" t="inlineStr">
        <is>
          <t>PEO [Member] | Fair Value of Current Year Equity Awar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Equity Awards</t>
        </is>
      </c>
      <c r="B48" s="6" t="n">
        <v>2941387</v>
      </c>
      <c r="C48" s="4" t="inlineStr">
        <is>
          <t xml:space="preserve"> </t>
        </is>
      </c>
      <c r="D48" s="4" t="inlineStr">
        <is>
          <t xml:space="preserve"> </t>
        </is>
      </c>
    </row>
    <row r="49">
      <c r="A49" s="4" t="inlineStr">
        <is>
          <t>PEO [Member] | Change in Value Of Prior Years Awards Unvested PSU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Equity Awards</t>
        </is>
      </c>
      <c r="B51" s="6" t="n">
        <v>-1484660</v>
      </c>
      <c r="C51" s="4" t="inlineStr">
        <is>
          <t xml:space="preserve"> </t>
        </is>
      </c>
      <c r="D51" s="4" t="inlineStr">
        <is>
          <t xml:space="preserve"> </t>
        </is>
      </c>
    </row>
    <row r="52">
      <c r="A52" s="4" t="inlineStr">
        <is>
          <t>PEO [Member] | Change in Value Of Prior Years Awards Unvested RSU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Equity Awards</t>
        </is>
      </c>
      <c r="B54" s="6" t="n">
        <v>-436853</v>
      </c>
      <c r="C54" s="4" t="inlineStr">
        <is>
          <t xml:space="preserve"> </t>
        </is>
      </c>
      <c r="D54" s="4" t="inlineStr">
        <is>
          <t xml:space="preserve"> </t>
        </is>
      </c>
    </row>
    <row r="55">
      <c r="A55" s="4" t="inlineStr">
        <is>
          <t>PEO [Member] | Change in Value Of Prior Years Award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Equity Awards</t>
        </is>
      </c>
      <c r="B57" s="6" t="n">
        <v>-1921513</v>
      </c>
      <c r="C57" s="4" t="inlineStr">
        <is>
          <t xml:space="preserve"> </t>
        </is>
      </c>
      <c r="D57" s="4" t="inlineStr">
        <is>
          <t xml:space="preserve"> </t>
        </is>
      </c>
    </row>
    <row r="58">
      <c r="A58" s="4" t="inlineStr">
        <is>
          <t>PEO [Member] | Change in Value Of Prior Years Awards That Vested PSU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Equity Awards</t>
        </is>
      </c>
      <c r="B60" s="6" t="n">
        <v>-76861</v>
      </c>
      <c r="C60" s="4" t="inlineStr">
        <is>
          <t xml:space="preserve"> </t>
        </is>
      </c>
      <c r="D60" s="4" t="inlineStr">
        <is>
          <t xml:space="preserve"> </t>
        </is>
      </c>
    </row>
    <row r="61">
      <c r="A61" s="4" t="inlineStr">
        <is>
          <t>PEO [Member] | Change in Value Of Prior Years Awards That Vested RSU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Equity Awards</t>
        </is>
      </c>
      <c r="B63" s="6" t="n">
        <v>-34210</v>
      </c>
      <c r="C63" s="4" t="inlineStr">
        <is>
          <t xml:space="preserve"> </t>
        </is>
      </c>
      <c r="D63" s="4" t="inlineStr">
        <is>
          <t xml:space="preserve"> </t>
        </is>
      </c>
    </row>
    <row r="64">
      <c r="A64" s="4" t="inlineStr">
        <is>
          <t>PEO [Member] | Change in Value Of Prior Years Awards That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Equity Awards</t>
        </is>
      </c>
      <c r="B66" s="6" t="n">
        <v>-111071</v>
      </c>
      <c r="C66" s="4" t="inlineStr">
        <is>
          <t xml:space="preserve"> </t>
        </is>
      </c>
      <c r="D66" s="4" t="inlineStr">
        <is>
          <t xml:space="preserve"> </t>
        </is>
      </c>
    </row>
    <row r="67">
      <c r="A67" s="4" t="inlineStr">
        <is>
          <t>PEO [Member] | Equity Value Included in CAP PSU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Equity Awards</t>
        </is>
      </c>
      <c r="B69" s="6" t="n">
        <v>568469</v>
      </c>
      <c r="C69" s="4" t="inlineStr">
        <is>
          <t xml:space="preserve"> </t>
        </is>
      </c>
      <c r="D69" s="4" t="inlineStr">
        <is>
          <t xml:space="preserve"> </t>
        </is>
      </c>
    </row>
    <row r="70">
      <c r="A70" s="4" t="inlineStr">
        <is>
          <t>PEO [Member] | Equity Value Included in CAP RSU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Equity Awards</t>
        </is>
      </c>
      <c r="B72" s="6" t="n">
        <v>340334</v>
      </c>
      <c r="C72" s="4" t="inlineStr">
        <is>
          <t xml:space="preserve"> </t>
        </is>
      </c>
      <c r="D72" s="4" t="inlineStr">
        <is>
          <t xml:space="preserve"> </t>
        </is>
      </c>
    </row>
    <row r="73">
      <c r="A73" s="4" t="inlineStr">
        <is>
          <t>PEO [Member] | Equity Value Included in CAP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Equity Awards</t>
        </is>
      </c>
      <c r="B75" s="6" t="n">
        <v>908803</v>
      </c>
      <c r="C75" s="4" t="inlineStr">
        <is>
          <t xml:space="preserve"> </t>
        </is>
      </c>
      <c r="D75" s="4" t="inlineStr">
        <is>
          <t xml:space="preserve"> </t>
        </is>
      </c>
    </row>
    <row r="76">
      <c r="A76" s="4" t="inlineStr">
        <is>
          <t>Non-PEO NEO [Member] | Deductions From SCT Total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07439</v>
      </c>
      <c r="C78" s="6" t="n">
        <v>-363992</v>
      </c>
      <c r="D78" s="6" t="n">
        <v>-451777</v>
      </c>
    </row>
    <row r="79">
      <c r="A79" s="4" t="inlineStr">
        <is>
          <t>Non-PEO NEO [Member] | Additions To SCT Total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40719</v>
      </c>
      <c r="C81" s="5" t="n">
        <v>1278053</v>
      </c>
      <c r="D81" s="5" t="n">
        <v>632288</v>
      </c>
    </row>
    <row r="82">
      <c r="A82" s="4" t="inlineStr">
        <is>
          <t>Non-PEO NEO [Member] | Fair Value of Current Year Equity Award PSU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Equity Awards</t>
        </is>
      </c>
      <c r="B84" s="6" t="n">
        <v>535379</v>
      </c>
      <c r="C84" s="4" t="inlineStr">
        <is>
          <t xml:space="preserve"> </t>
        </is>
      </c>
      <c r="D84" s="4" t="inlineStr">
        <is>
          <t xml:space="preserve"> </t>
        </is>
      </c>
    </row>
    <row r="85">
      <c r="A85" s="4" t="inlineStr">
        <is>
          <t>Non-PEO NEO [Member] | Fair Value of Current Year Equity Award RSU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Equity Awards</t>
        </is>
      </c>
      <c r="B87" s="6" t="n">
        <v>115508</v>
      </c>
      <c r="C87" s="4" t="inlineStr">
        <is>
          <t xml:space="preserve"> </t>
        </is>
      </c>
      <c r="D87" s="4" t="inlineStr">
        <is>
          <t xml:space="preserve"> </t>
        </is>
      </c>
    </row>
    <row r="88">
      <c r="A88" s="4" t="inlineStr">
        <is>
          <t>Non-PEO NEO [Member] | Fair Value of Current Year Equity Awar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Equity Awards</t>
        </is>
      </c>
      <c r="B90" s="6" t="n">
        <v>650887</v>
      </c>
      <c r="C90" s="4" t="inlineStr">
        <is>
          <t xml:space="preserve"> </t>
        </is>
      </c>
      <c r="D90" s="4" t="inlineStr">
        <is>
          <t xml:space="preserve"> </t>
        </is>
      </c>
    </row>
    <row r="91">
      <c r="A91" s="4" t="inlineStr">
        <is>
          <t>Non-PEO NEO [Member] | Change in Value Of Prior Years Awards Unvested PSU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Equity Awards</t>
        </is>
      </c>
      <c r="B93" s="6" t="n">
        <v>-326764</v>
      </c>
      <c r="C93" s="4" t="inlineStr">
        <is>
          <t xml:space="preserve"> </t>
        </is>
      </c>
      <c r="D93" s="4" t="inlineStr">
        <is>
          <t xml:space="preserve"> </t>
        </is>
      </c>
    </row>
    <row r="94">
      <c r="A94" s="4" t="inlineStr">
        <is>
          <t>Non-PEO NEO [Member] | Change in Value Of Prior Years Awards Unvested RSU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Equity Awards</t>
        </is>
      </c>
      <c r="B96" s="6" t="n">
        <v>-67732</v>
      </c>
      <c r="C96" s="4" t="inlineStr">
        <is>
          <t xml:space="preserve"> </t>
        </is>
      </c>
      <c r="D96" s="4" t="inlineStr">
        <is>
          <t xml:space="preserve"> </t>
        </is>
      </c>
    </row>
    <row r="97">
      <c r="A97" s="4" t="inlineStr">
        <is>
          <t>Non-PEO NEO [Member] | Change in Value Of Prior Years Awards Un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Equity Awards</t>
        </is>
      </c>
      <c r="B99" s="6" t="n">
        <v>-394496</v>
      </c>
      <c r="C99" s="4" t="inlineStr">
        <is>
          <t xml:space="preserve"> </t>
        </is>
      </c>
      <c r="D99" s="4" t="inlineStr">
        <is>
          <t xml:space="preserve"> </t>
        </is>
      </c>
    </row>
    <row r="100">
      <c r="A100" s="4" t="inlineStr">
        <is>
          <t>Non-PEO NEO [Member] | Change in Value Of Prior Years Awards That Vested PSU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Equity Awards</t>
        </is>
      </c>
      <c r="B102" s="6" t="n">
        <v>-8216</v>
      </c>
      <c r="C102" s="4" t="inlineStr">
        <is>
          <t xml:space="preserve"> </t>
        </is>
      </c>
      <c r="D102" s="4" t="inlineStr">
        <is>
          <t xml:space="preserve"> </t>
        </is>
      </c>
    </row>
    <row r="103">
      <c r="A103" s="4" t="inlineStr">
        <is>
          <t>Non-PEO NEO [Member] | Change in Value Of Prior Years Awards That Vested RSU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Equity Awards</t>
        </is>
      </c>
      <c r="B105" s="6" t="n">
        <v>-7456</v>
      </c>
      <c r="C105" s="4" t="inlineStr">
        <is>
          <t xml:space="preserve"> </t>
        </is>
      </c>
      <c r="D105" s="4" t="inlineStr">
        <is>
          <t xml:space="preserve"> </t>
        </is>
      </c>
    </row>
    <row r="106">
      <c r="A106" s="4" t="inlineStr">
        <is>
          <t>Non-PEO NEO [Member] | Change in Value Of Prior Years Awards That Ves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Equity Awards</t>
        </is>
      </c>
      <c r="B108" s="6" t="n">
        <v>-15672</v>
      </c>
      <c r="C108" s="4" t="inlineStr">
        <is>
          <t xml:space="preserve"> </t>
        </is>
      </c>
      <c r="D108" s="4" t="inlineStr">
        <is>
          <t xml:space="preserve"> </t>
        </is>
      </c>
    </row>
    <row r="109">
      <c r="A109" s="4" t="inlineStr">
        <is>
          <t>Non-PEO NEO [Member] | Equity Value Included in CAP PSU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Equity Awards</t>
        </is>
      </c>
      <c r="B111" s="6" t="n">
        <v>200399</v>
      </c>
      <c r="C111" s="4" t="inlineStr">
        <is>
          <t xml:space="preserve"> </t>
        </is>
      </c>
      <c r="D111" s="4" t="inlineStr">
        <is>
          <t xml:space="preserve"> </t>
        </is>
      </c>
    </row>
    <row r="112">
      <c r="A112" s="4" t="inlineStr">
        <is>
          <t>Non-PEO NEO [Member] | Equity Value Included in CAP RSU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Equity Awards</t>
        </is>
      </c>
      <c r="B114" s="6" t="n">
        <v>40320</v>
      </c>
      <c r="C114" s="4" t="inlineStr">
        <is>
          <t xml:space="preserve"> </t>
        </is>
      </c>
      <c r="D114" s="4" t="inlineStr">
        <is>
          <t xml:space="preserve"> </t>
        </is>
      </c>
    </row>
    <row r="115">
      <c r="A115" s="4" t="inlineStr">
        <is>
          <t>Non-PEO NEO [Member] | Equity Value Included in CAP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Equity Awards</t>
        </is>
      </c>
      <c r="B117" s="5" t="n">
        <v>240719</v>
      </c>
      <c r="C117" s="4" t="inlineStr">
        <is>
          <t xml:space="preserve"> </t>
        </is>
      </c>
      <c r="D1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03:39Z</dcterms:created>
  <dcterms:modified xmlns:dcterms="http://purl.org/dc/terms/" xmlns:xsi="http://www.w3.org/2001/XMLSchema-instance" xsi:type="dcterms:W3CDTF">2023-03-14T20:03:39Z</dcterms:modified>
</cp:coreProperties>
</file>